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ummary of Significant Accoun10" sheetId="10" state="visible" r:id="rId10"/>
    <sheet xmlns:r="http://schemas.openxmlformats.org/officeDocument/2006/relationships" name="General Organization and Busi11" sheetId="11" state="visible" r:id="rId11"/>
    <sheet xmlns:r="http://schemas.openxmlformats.org/officeDocument/2006/relationships" name="Summary of Significant Accoun12" sheetId="12" state="visible" r:id="rId12"/>
    <sheet xmlns:r="http://schemas.openxmlformats.org/officeDocument/2006/relationships" name="Related Party Transactions (Det" sheetId="13" state="visible" r:id="rId13"/>
  </sheets>
  <definedNames/>
  <calcPr calcId="124519" fullCalcOnLoad="1"/>
</workbook>
</file>

<file path=xl/sharedStrings.xml><?xml version="1.0" encoding="utf-8"?>
<sst xmlns="http://schemas.openxmlformats.org/spreadsheetml/2006/main" uniqueCount="104">
  <si>
    <t>Document and Entity Information - shares</t>
  </si>
  <si>
    <t>3 Months Ended</t>
  </si>
  <si>
    <t>Mar. 31, 2017</t>
  </si>
  <si>
    <t>May 15, 2017</t>
  </si>
  <si>
    <t>Document And Entity Information</t>
  </si>
  <si>
    <t>Entity Registrant Name</t>
  </si>
  <si>
    <t>HOLLYWOOD ENTERTAINMENT EDU HOLDING,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Balance Sheets - USD ($)</t>
  </si>
  <si>
    <t>Dec. 31, 2016</t>
  </si>
  <si>
    <t>Current assets:</t>
  </si>
  <si>
    <t>Cash</t>
  </si>
  <si>
    <t>TOTAL ASSETS</t>
  </si>
  <si>
    <t>Current Liabilities:</t>
  </si>
  <si>
    <t>Accounts payable and accrued expenses</t>
  </si>
  <si>
    <t>Advances from officer, interest free</t>
  </si>
  <si>
    <t>TOTAL LIABILITIES</t>
  </si>
  <si>
    <t>Stockholders' Equity (Deficit):</t>
  </si>
  <si>
    <t>Common stock, $ .00001 par value, authorized 100,000,000 shares, 62,030,000 shares issued and outstanding at March 31, 2017 and at December 31, 2016, respectively</t>
  </si>
  <si>
    <t>Additional paid in capital</t>
  </si>
  <si>
    <t>Accumulated deficit</t>
  </si>
  <si>
    <t>Total stockholders' equity (deficit)</t>
  </si>
  <si>
    <t>TOTAL LIABILITIES AND STOCKHOLDERS' EQUITY (DEFICI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Mar. 31, 2016</t>
  </si>
  <si>
    <t>Income Statement [Abstract]</t>
  </si>
  <si>
    <t>Revenues</t>
  </si>
  <si>
    <t xml:space="preserve"> </t>
  </si>
  <si>
    <t>Expenses</t>
  </si>
  <si>
    <t>General and administrative</t>
  </si>
  <si>
    <t>Total expenses</t>
  </si>
  <si>
    <t>Net loss</t>
  </si>
  <si>
    <t>Loss per shares- basic and diluted</t>
  </si>
  <si>
    <t>Weighted average common stock outstanding</t>
  </si>
  <si>
    <t>Condensed Statement of Changes in Stockholders' Equity (Deficit) (Unaudited) - 3 months ended Mar. 31, 2017 - USD ($)</t>
  </si>
  <si>
    <t>Common Stock [Member]</t>
  </si>
  <si>
    <t>Additional Paid In Capital [Member]</t>
  </si>
  <si>
    <t>Accumulated Deficit [Member]</t>
  </si>
  <si>
    <t>Total</t>
  </si>
  <si>
    <t>Balance at Dec. 31, 2016</t>
  </si>
  <si>
    <t>Balance, shares at Dec. 31, 2016</t>
  </si>
  <si>
    <t>Net loss for period</t>
  </si>
  <si>
    <t>Balance at Mar. 31, 2017</t>
  </si>
  <si>
    <t>Balance, shares at Mar. 31, 2017</t>
  </si>
  <si>
    <t>Condensed Statements of Cash Flows (Unaudited) - USD ($)</t>
  </si>
  <si>
    <t>Cash flows used in operating activities</t>
  </si>
  <si>
    <t>Adjustments to reconcile net loss to net cash used in operating activities:</t>
  </si>
  <si>
    <t>Increase( decrease) in accounts payable</t>
  </si>
  <si>
    <t>Net cash flows used in operating activities</t>
  </si>
  <si>
    <t>Net change in cash and cash equivalents</t>
  </si>
  <si>
    <t>Cash and cash equivalents - beginning of period</t>
  </si>
  <si>
    <t>Cash and cash equivalents - end of period</t>
  </si>
  <si>
    <t>General Organization and Business</t>
  </si>
  <si>
    <t>Accounting Policies [Abstract]</t>
  </si>
  <si>
    <t>Note 1 – General Organization and
Business Our History and Background We were incorporated in the State of Delaware
on November 8, 2007. Since inception, we have been engaged in organizational efforts, obtaining financing and establishing the
groundwork both in China and in the U.S. to organize training programs for Chinese students and participants who wish to pursue
higher levels of practical education in the entertainment industry. We also plan to acquire, invest, joint venture and manage certain
compatible training and educational businesses located in China. We were originally formed as a vehicle to pursue
a business combination through the acquisition of, or merger with, an operating business and/or entering into collaboration and
joint venture agreements with existing businesses compatible with our core business objectives. Accordingly, we have focused our
efforts on identifying possible business combinations, acquisitions, and/or compatible joint ventures and business opportunities
and further developing our core business related to the field of entertainment and in the field of education, vocational training
and business/financial services. In second half of 2014 the Company entered
into potential merger discussions with China Tactician University Company Limited (“Tactician Group”) which is a Hong
Kong corporation owning a variety of Chinese companies involved in a wide range of education and training, including vocational
training to middle management as well as operating regional colleges. At the same time, the Company also entered into similar potential
merger discussions with Gold Street Holding (China) Co., Limited (“Gold Street Group”). Subject to obtaining required
approval to the change of ownership/merger from the Chinese authorities, the satisfactory completion of a due diligence process
and the obtaining of financing to cover the extensive legal, accounting and audit costs associated with such mergers, the Company
may or not be able proceed with these mergers. Accordingly, there can be no assurance that either merger will actually be achieved. On April 11, 2016 the Company executed a Letter
of Intent with Haerbin International TV &amp; Film Arts Academy (“HITFAA”) which is located in the city of Haerbin,
Heilongjiang province (in northeast China). Under this Letter of Intent, the parties agreed to cooperate to create a resource
to recruit and train students in the field of film and TV production commencing fall, 2017. On May 16,2016 a Chinese joint venture
company was formed (51% owned by the Company and 49% owned by local Chinese parties). called Haerbin Leading Film &amp; TV Entertainment
Co., Ltd. with the objective of owning 100% of HITFAA. Presently, no capitalization and no activity has occurred in Haerbin Leading
Film &amp; TV Entertainment Co., Ltd. and there can be no assurance that any capitalization or activity will actually occur.</t>
  </si>
  <si>
    <t>Summary of Significant Accounting Policies of Condensed Financial Information</t>
  </si>
  <si>
    <t>Note 2 - Summary of Significant Accounting
Policies of Condensed Financial Information Basis of Presentation of Unaudited Condensed The financial statements of the Company have
been prepared in accordance with accounting principles generally accepted in the United States of America (“U.S. GAAP”). The condensed financial statements of the Company
as of and for three months ended March 31, 2017 and 2016 are unaudited. In the opinion of management, all adjustments (including
normal recurring adjustments) have been made that are necessary to present fairly the financial position of the Company as of March
31, 2017, the results of its operations and its cash flows for the three months ended March 31, 2017 and 2016. Operating results
for the interim periods presented are not necessarily indicative of the results to be expected for a full fiscal year. The balance
sheet at December 31, 2016 has been derived from the Company’s audited financial statements included in the Form 10-K for
the year ended December 31, 2016. Going Concern The accompanying financial statements have
been prepared under the assumption that the Company will continue as a going concern. Such assumption contemplates the realization
of assets and satisfaction of liabilities in the normal course of business. We have incurred recurring losses from operations,
and utilized cash flow in operating activities since inception, and we have no recurring source of revenue. These factors, among
others, raise substantial doubt about our ability to continue as a going concern within one year after the date that these financial
statements are issued. The accompanying financial statements do not include any adjustments that might be necessary should we be
unable to continue as a going concern. In addition, the Company’s independent registered public accounting firm in its report
on the December 31, 2016 financial statements has raised substantial doubt about the Company’s ability to continue as a going
concern. Management’s plan to support the Company
in operations and to maintain its business strategy is to raise funds through public offerings and to rely on officers and directors
to perform essential functions with minimal compensation. If we do not raise all of the money we need from public offerings, we
will have to find alternative sources, such as a private placement of securities or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 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s of March 31, 2017 and December 31, 2016, there were no potential dilutive securities. Fair Value of Financial Instruments The FASB ASC 320-12-65 (“Disclosures
about Fair Value of Financial Instruments”), requires the determination of fair value of the Company’s financial assets
and liabilities. The estimated fair values of financial instruments were determined by management using available market information
and appropriate valuation methodologies. The carrying amounts of financial instruments including cash, accounts payable and accrued
expenses, and advances from officer approximate their fair value because of their short maturities. Recently Issued Accounting Pronouncements In February 2016, the FASB issued Accounting
Standards Update (ASU) No. 2016-02, Leases Other accounting pronouncements did not or
are not believed by management to have a material impact on the Company’s present or future financial statements.</t>
  </si>
  <si>
    <t>Related Party Transactions</t>
  </si>
  <si>
    <t>Related Party Transactions [Abstract]</t>
  </si>
  <si>
    <t>Note 3 – Related Party Transactions Certain of the Company’s officers provide
advances to finance the Company’s working capital requirements. As of March 31, 2017 and December 31, 2016, total advances
amounted to $11,735. The advances are unsecured, due on demand, and non-interest bearing. In view of the Company’s limited operations
and resources, none of the Company’s directors and/or officers received any compensation from the Company during the three
months ended March 31, 2017 and 2016, or for any period through March 31, 2017.</t>
  </si>
  <si>
    <t>Summary of Significant Accounting Policies of Condensed Financial Information (Policies)</t>
  </si>
  <si>
    <t>Basis of Presentation of Unaudited Condensed</t>
  </si>
  <si>
    <t>Basis of Presentation of Unaudited Condensed The financial statements of the Company have
been prepared in accordance with accounting principles generally accepted in the United States of America (“U.S. GAAP”). The condensed financial statements of the
Company as of and for three months ended March 31, 2017 and 2016 are unaudited. In the opinion of management, all adjustments
(including normal recurring adjustments) have been made that are necessary to present fairly the financial position of the Company
as of March 31, 2017, the results of its operations and its cash flows for the three months ended March 31, 2017 and 2016. Operating
results for the interim periods presented are not necessarily indicative of the results to be expected for a full fiscal year.
The balance sheet at December 31, 2016 has been derived from the Company’s audited financial statements included in the
Form 10-K for the year ended December 31, 2016.</t>
  </si>
  <si>
    <t>Going Concern</t>
  </si>
  <si>
    <t>Going Concern The accompanying financial statements have
been prepared under the assumption that the Company will continue as a going concern. Such assumption contemplates the realization
of assets and satisfaction of liabilities in the normal course of business. We have incurred recurring losses from operations,
and utilized cash flow in operating activities since inception, and we have no recurring source of revenue. These factors, among
others, raise substantial doubt about our ability to continue as a going concern within one year after the date that these financial
statements are issued. The accompanying financial statements do not include any adjustments that might be necessary should we be
unable to continue as a going concern. In addition, the Company’s independent registered public accounting firm in its report
on the December 31, 2016 financial statements has raised substantial doubt about the Company’s ability to continue as a going
concern. Management’s plan to support the Company
in operations and to maintain its business strategy is to raise funds through public offerings and to rely on officers and directors
to perform essential functions with minimal compensation. If we do not raise all of the money we need from public offerings, we
will have to find alternative sources, such as a private placement of securities or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t>
  </si>
  <si>
    <t>Basic and Diluted Net Loss Per Share</t>
  </si>
  <si>
    <t>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s of March 31, 2017 and December 31, 2016, there were no potential dilutive securities. The FASB ASC 320-12-65 (“Disclosures
about Fair Value of Financial Instruments”), requires the determination of fair value of the Company’s financial assets
and liabilities. The estimated fair values of financial instruments were determined by management using available market information
and appropriate valuation methodologies. The carrying amounts of financial instruments including cash, accounts payable and accrued
expenses, and advances from officer approximate their fair value because of their short maturities.</t>
  </si>
  <si>
    <t>Fair Value of Financial Instruments</t>
  </si>
  <si>
    <t>Fair Value of Financial Instruments The FASB ASC 320-12-65 (“Disclosures
about Fair Value of Financial Instruments”), requires the determination of fair value of the Company’s financial assets
and liabilities. The estimated fair values of financial instruments were determined by management using available market information
and appropriate valuation methodologies. The carrying amounts of financial instruments including cash, accounts payable and accrued
expenses, and advances from officer approximate their fair value because of their short maturities.</t>
  </si>
  <si>
    <t>Recently Issued Accounting Pronouncements</t>
  </si>
  <si>
    <t>Recently Issued Accounting Pronouncements In February 2016, the FASB issued Accounting
Standards Update (ASU) No. 2016-02, Leases Other accounting pronouncements did not or
are not believed by management to have a material impact on the Company’s present or future financial statements.</t>
  </si>
  <si>
    <t>General Organization and Business (Details Narrative)</t>
  </si>
  <si>
    <t>May 16, 2016</t>
  </si>
  <si>
    <t>Ownership, percentage</t>
  </si>
  <si>
    <t>51.00%</t>
  </si>
  <si>
    <t>Haerbin International Tv &amp; Film Arts Academy [Member]</t>
  </si>
  <si>
    <t>100.00%</t>
  </si>
  <si>
    <t>Local Chinese Parties [Member]</t>
  </si>
  <si>
    <t>49.00%</t>
  </si>
  <si>
    <t>Summary of Significant Accounting Policies of Condensed Financial Information (Details Narrative) - shares</t>
  </si>
  <si>
    <t>12 Months Ended</t>
  </si>
  <si>
    <t>Potential dilutive securities</t>
  </si>
  <si>
    <t>Related Party Transactions (Details Narrative) - USD ($)</t>
  </si>
  <si>
    <t>Advances from officer</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235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20300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v>
      </c>
    </row>
    <row r="3" spans="1:2">
      <c r="A3" s="3" t="s">
        <v>73</v>
      </c>
    </row>
    <row r="4" spans="1:2">
      <c r="A4" s="4" t="s">
        <v>81</v>
      </c>
      <c r="B4" s="4" t="s">
        <v>82</v>
      </c>
    </row>
    <row r="5" spans="1:2">
      <c r="A5" s="4" t="s">
        <v>83</v>
      </c>
      <c r="B5" s="4" t="s">
        <v>84</v>
      </c>
    </row>
    <row r="6" spans="1:2">
      <c r="A6" s="4" t="s">
        <v>85</v>
      </c>
      <c r="B6" s="4" t="s">
        <v>86</v>
      </c>
    </row>
    <row r="7" spans="1:2">
      <c r="A7" s="4" t="s">
        <v>87</v>
      </c>
      <c r="B7" s="4" t="s">
        <v>88</v>
      </c>
    </row>
    <row r="8" spans="1:2">
      <c r="A8" s="4" t="s">
        <v>89</v>
      </c>
      <c r="B8"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13"/>
  </cols>
  <sheetData>
    <row r="1" spans="1:2">
      <c r="A1" s="1" t="s">
        <v>91</v>
      </c>
      <c r="B1" s="2" t="s">
        <v>92</v>
      </c>
    </row>
    <row r="2" spans="1:2">
      <c r="A2" s="4" t="s">
        <v>93</v>
      </c>
      <c r="B2" s="4" t="s">
        <v>94</v>
      </c>
    </row>
    <row r="3" spans="1:2">
      <c r="A3" s="4" t="s">
        <v>95</v>
      </c>
    </row>
    <row r="4" spans="1:2">
      <c r="A4" s="4" t="s">
        <v>93</v>
      </c>
      <c r="B4" s="4" t="s">
        <v>96</v>
      </c>
    </row>
    <row r="5" spans="1:2">
      <c r="A5" s="4" t="s">
        <v>97</v>
      </c>
    </row>
    <row r="6" spans="1:2">
      <c r="A6" s="4" t="s">
        <v>93</v>
      </c>
      <c r="B6" s="4" t="s">
        <v>9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v>
      </c>
      <c r="B1" s="2" t="s">
        <v>1</v>
      </c>
      <c r="C1" s="2" t="s">
        <v>100</v>
      </c>
    </row>
    <row r="2" spans="1:3">
      <c r="B2" s="2" t="s">
        <v>2</v>
      </c>
      <c r="C2" s="2" t="s">
        <v>23</v>
      </c>
    </row>
    <row r="3" spans="1:3">
      <c r="A3" s="3" t="s">
        <v>73</v>
      </c>
    </row>
    <row r="4" spans="1:3">
      <c r="A4" s="4" t="s">
        <v>101</v>
      </c>
      <c r="B4" s="4" t="s">
        <v>47</v>
      </c>
      <c r="C4" s="4" t="s">
        <v>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23</v>
      </c>
    </row>
    <row r="2" spans="1:3">
      <c r="A2" s="3" t="s">
        <v>78</v>
      </c>
    </row>
    <row r="3" spans="1:3">
      <c r="A3" s="4" t="s">
        <v>103</v>
      </c>
      <c r="B3" s="7" t="n">
        <v>11735</v>
      </c>
      <c r="C3" s="7" t="n">
        <v>117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992</v>
      </c>
      <c r="C3" s="7" t="n">
        <v>30707</v>
      </c>
    </row>
    <row r="4" spans="1:3">
      <c r="A4" s="4" t="s">
        <v>26</v>
      </c>
      <c r="B4" s="5" t="n">
        <v>19992</v>
      </c>
      <c r="C4" s="5" t="n">
        <v>30707</v>
      </c>
    </row>
    <row r="5" spans="1:3">
      <c r="A5" s="3" t="s">
        <v>27</v>
      </c>
    </row>
    <row r="6" spans="1:3">
      <c r="A6" s="4" t="s">
        <v>28</v>
      </c>
      <c r="B6" s="5" t="n">
        <v>10883</v>
      </c>
      <c r="C6" s="5" t="n">
        <v>15482</v>
      </c>
    </row>
    <row r="7" spans="1:3">
      <c r="A7" s="4" t="s">
        <v>29</v>
      </c>
      <c r="B7" s="5" t="n">
        <v>11735</v>
      </c>
      <c r="C7" s="5" t="n">
        <v>11735</v>
      </c>
    </row>
    <row r="8" spans="1:3">
      <c r="A8" s="4" t="s">
        <v>30</v>
      </c>
      <c r="B8" s="5" t="n">
        <v>22618</v>
      </c>
      <c r="C8" s="5" t="n">
        <v>27217</v>
      </c>
    </row>
    <row r="9" spans="1:3">
      <c r="A9" s="3" t="s">
        <v>31</v>
      </c>
    </row>
    <row r="10" spans="1:3">
      <c r="A10" s="4" t="s">
        <v>32</v>
      </c>
      <c r="B10" s="5" t="n">
        <v>620</v>
      </c>
      <c r="C10" s="5" t="n">
        <v>620</v>
      </c>
    </row>
    <row r="11" spans="1:3">
      <c r="A11" s="4" t="s">
        <v>33</v>
      </c>
      <c r="B11" s="5" t="n">
        <v>122900</v>
      </c>
      <c r="C11" s="5" t="n">
        <v>122900</v>
      </c>
    </row>
    <row r="12" spans="1:3">
      <c r="A12" s="4" t="s">
        <v>34</v>
      </c>
      <c r="B12" s="5" t="n">
        <v>-126146</v>
      </c>
      <c r="C12" s="5" t="n">
        <v>-120030</v>
      </c>
    </row>
    <row r="13" spans="1:3">
      <c r="A13" s="4" t="s">
        <v>35</v>
      </c>
      <c r="B13" s="5" t="n">
        <v>-2626</v>
      </c>
      <c r="C13" s="5" t="n">
        <v>3490</v>
      </c>
    </row>
    <row r="14" spans="1:3">
      <c r="A14" s="4" t="s">
        <v>36</v>
      </c>
      <c r="B14" s="7" t="n">
        <v>19992</v>
      </c>
      <c r="C14" s="7" t="n">
        <v>307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v>
      </c>
      <c r="B1" s="2" t="s">
        <v>2</v>
      </c>
      <c r="C1" s="2" t="s">
        <v>23</v>
      </c>
    </row>
    <row r="2" spans="1:3">
      <c r="A2" s="3" t="s">
        <v>38</v>
      </c>
    </row>
    <row r="3" spans="1:3">
      <c r="A3" s="4" t="s">
        <v>39</v>
      </c>
      <c r="B3" s="8" t="n">
        <v>1e-05</v>
      </c>
      <c r="C3" s="8" t="n">
        <v>1e-05</v>
      </c>
    </row>
    <row r="4" spans="1:3">
      <c r="A4" s="4" t="s">
        <v>40</v>
      </c>
      <c r="B4" s="5" t="n">
        <v>100000000</v>
      </c>
      <c r="C4" s="5" t="n">
        <v>100000000</v>
      </c>
    </row>
    <row r="5" spans="1:3">
      <c r="A5" s="4" t="s">
        <v>41</v>
      </c>
      <c r="B5" s="5" t="n">
        <v>62030000</v>
      </c>
      <c r="C5" s="5" t="n">
        <v>62030000</v>
      </c>
    </row>
    <row r="6" spans="1:3">
      <c r="A6" s="4" t="s">
        <v>42</v>
      </c>
      <c r="B6" s="5" t="n">
        <v>62030000</v>
      </c>
      <c r="C6" s="5" t="n">
        <v>620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3</v>
      </c>
      <c r="B1" s="2" t="s">
        <v>1</v>
      </c>
    </row>
    <row r="2" spans="1:3">
      <c r="B2" s="2" t="s">
        <v>2</v>
      </c>
      <c r="C2" s="2" t="s">
        <v>44</v>
      </c>
    </row>
    <row r="3" spans="1:3">
      <c r="A3" s="3" t="s">
        <v>45</v>
      </c>
    </row>
    <row r="4" spans="1:3">
      <c r="A4" s="4" t="s">
        <v>46</v>
      </c>
      <c r="B4" s="4" t="s">
        <v>47</v>
      </c>
      <c r="C4" s="4" t="s">
        <v>47</v>
      </c>
    </row>
    <row r="5" spans="1:3">
      <c r="A5" s="3" t="s">
        <v>48</v>
      </c>
    </row>
    <row r="6" spans="1:3">
      <c r="A6" s="4" t="s">
        <v>49</v>
      </c>
      <c r="B6" s="5" t="n">
        <v>6116</v>
      </c>
      <c r="C6" s="5" t="n">
        <v>4781</v>
      </c>
    </row>
    <row r="7" spans="1:3">
      <c r="A7" s="4" t="s">
        <v>50</v>
      </c>
      <c r="B7" s="5" t="n">
        <v>6116</v>
      </c>
      <c r="C7" s="5" t="n">
        <v>4781</v>
      </c>
    </row>
    <row r="8" spans="1:3">
      <c r="A8" s="4" t="s">
        <v>51</v>
      </c>
      <c r="B8" s="7" t="n">
        <v>-6116</v>
      </c>
      <c r="C8" s="7" t="n">
        <v>-4781</v>
      </c>
    </row>
    <row r="9" spans="1:3">
      <c r="A9" s="4" t="s">
        <v>52</v>
      </c>
      <c r="B9" s="7" t="n">
        <v>0</v>
      </c>
      <c r="C9" s="7" t="n">
        <v>0</v>
      </c>
    </row>
    <row r="10" spans="1:3">
      <c r="A10" s="4" t="s">
        <v>53</v>
      </c>
      <c r="B10" s="5" t="n">
        <v>62030000</v>
      </c>
      <c r="C10" s="5" t="n">
        <v>620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9"/>
  </cols>
  <sheetData>
    <row r="1" spans="1:5">
      <c r="A1" s="1" t="s">
        <v>54</v>
      </c>
      <c r="B1" s="2" t="s">
        <v>55</v>
      </c>
      <c r="C1" s="2" t="s">
        <v>56</v>
      </c>
      <c r="D1" s="2" t="s">
        <v>57</v>
      </c>
      <c r="E1" s="2" t="s">
        <v>58</v>
      </c>
    </row>
    <row r="2" spans="1:5">
      <c r="A2" s="4" t="s">
        <v>59</v>
      </c>
      <c r="B2" s="7" t="n">
        <v>620</v>
      </c>
      <c r="C2" s="7" t="n">
        <v>122900</v>
      </c>
      <c r="D2" s="7" t="n">
        <v>-120030</v>
      </c>
      <c r="E2" s="7" t="n">
        <v>3490</v>
      </c>
    </row>
    <row r="3" spans="1:5">
      <c r="A3" s="4" t="s">
        <v>60</v>
      </c>
      <c r="B3" s="5" t="n">
        <v>62030000</v>
      </c>
    </row>
    <row r="4" spans="1:5">
      <c r="A4" s="4" t="s">
        <v>61</v>
      </c>
      <c r="B4" s="4" t="s">
        <v>47</v>
      </c>
      <c r="C4" s="4" t="s">
        <v>47</v>
      </c>
      <c r="D4" s="5" t="n">
        <v>-6116</v>
      </c>
      <c r="E4" s="5" t="n">
        <v>-6116</v>
      </c>
    </row>
    <row r="5" spans="1:5">
      <c r="A5" s="4" t="s">
        <v>62</v>
      </c>
      <c r="B5" s="7" t="n">
        <v>620</v>
      </c>
      <c r="C5" s="7" t="n">
        <v>122900</v>
      </c>
      <c r="D5" s="7" t="n">
        <v>-126146</v>
      </c>
      <c r="E5" s="7" t="n">
        <v>-2626</v>
      </c>
    </row>
    <row r="6" spans="1:5">
      <c r="A6" s="4" t="s">
        <v>63</v>
      </c>
      <c r="B6" s="5" t="n">
        <v>620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4</v>
      </c>
      <c r="B1" s="2" t="s">
        <v>1</v>
      </c>
    </row>
    <row r="2" spans="1:3">
      <c r="B2" s="2" t="s">
        <v>2</v>
      </c>
      <c r="C2" s="2" t="s">
        <v>44</v>
      </c>
    </row>
    <row r="3" spans="1:3">
      <c r="A3" s="3" t="s">
        <v>65</v>
      </c>
    </row>
    <row r="4" spans="1:3">
      <c r="A4" s="4" t="s">
        <v>51</v>
      </c>
      <c r="B4" s="7" t="n">
        <v>-6116</v>
      </c>
      <c r="C4" s="7" t="n">
        <v>-4781</v>
      </c>
    </row>
    <row r="5" spans="1:3">
      <c r="A5" s="3" t="s">
        <v>66</v>
      </c>
    </row>
    <row r="6" spans="1:3">
      <c r="A6" s="4" t="s">
        <v>67</v>
      </c>
      <c r="B6" s="5" t="n">
        <v>-4599</v>
      </c>
      <c r="C6" s="5" t="n">
        <v>3969</v>
      </c>
    </row>
    <row r="7" spans="1:3">
      <c r="A7" s="4" t="s">
        <v>68</v>
      </c>
      <c r="B7" s="5" t="n">
        <v>-10715</v>
      </c>
      <c r="C7" s="5" t="n">
        <v>-812</v>
      </c>
    </row>
    <row r="8" spans="1:3">
      <c r="A8" s="4" t="s">
        <v>69</v>
      </c>
      <c r="B8" s="5" t="n">
        <v>-10715</v>
      </c>
      <c r="C8" s="5" t="n">
        <v>-812</v>
      </c>
    </row>
    <row r="9" spans="1:3">
      <c r="A9" s="4" t="s">
        <v>70</v>
      </c>
      <c r="B9" s="5" t="n">
        <v>30707</v>
      </c>
      <c r="C9" s="5" t="n">
        <v>37143</v>
      </c>
    </row>
    <row r="10" spans="1:3">
      <c r="A10" s="4" t="s">
        <v>71</v>
      </c>
      <c r="B10" s="7" t="n">
        <v>19992</v>
      </c>
      <c r="C10" s="7" t="n">
        <v>363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2</v>
      </c>
      <c r="B1" s="2" t="s">
        <v>1</v>
      </c>
    </row>
    <row r="2" spans="1:2">
      <c r="B2" s="2" t="s">
        <v>2</v>
      </c>
    </row>
    <row r="3" spans="1:2">
      <c r="A3" s="3" t="s">
        <v>73</v>
      </c>
    </row>
    <row r="4" spans="1:2">
      <c r="A4" s="4" t="s">
        <v>72</v>
      </c>
      <c r="B4" s="4" t="s">
        <v>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75</v>
      </c>
      <c r="B1" s="2" t="s">
        <v>1</v>
      </c>
    </row>
    <row r="2" spans="1:2">
      <c r="B2" s="2" t="s">
        <v>2</v>
      </c>
    </row>
    <row r="3" spans="1:2">
      <c r="A3" s="3" t="s">
        <v>73</v>
      </c>
    </row>
    <row r="4" spans="1:2">
      <c r="A4" s="4" t="s">
        <v>75</v>
      </c>
      <c r="B4" s="4" t="s">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7:26:24Z</dcterms:created>
  <dcterms:modified xmlns:dcterms="http://purl.org/dc/terms/" xmlns:xsi="http://www.w3.org/2001/XMLSchema-instance" xsi:type="dcterms:W3CDTF">2017-05-15T07:26:24Z</dcterms:modified>
</cp:coreProperties>
</file>